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Jun. 14,
		2019</t>
  </si>
  <si>
    <t>Document Effective Date</t>
  </si>
  <si>
    <t>dei_DocumentEffectiveDate</t>
  </si>
  <si>
    <t>Prospectus Date</t>
  </si>
  <si>
    <t>rr_ProspectusDate</t>
  </si>
  <si>
    <t>Feb. 28,
		2019</t>
  </si>
  <si>
    <t>Entity Inv Company Type</t>
  </si>
  <si>
    <t>dei_EntityInvCompanyType</t>
  </si>
  <si>
    <t>N-1A</t>
  </si>
  <si>
    <t>Feb. 28, 2019</t>
  </si>
  <si>
    <t>GOLDMAN SACHS TRUST Class A, Class C, Institutional, Investor, Class P, Class R and Class R6 Shares of the Goldman Sachs Rising Dividend Growth Fund (the Fund) Supplement dated June 14, 2019 to the Prospectuses and Summary Prospectuses, each dated February 28, 2019, as supplemented to date Effective July 31, 2019, the Funds disclosures are modified as follows: The following replaces in its entirety the third paragraph under the  Rising Dividend Growth FundSummaryPrincipal Strategy  and  Investment Management ApproachGoldman Sachs Rising Dividend Growth Fund  sections of the Prospectuses and the  Principal Strategy  section of the Summary Prospectuses: MLP, Energy and Infrastructure Investments Dividend Assets Capital, LLC (DAC) serves as sub-adviser to the Fund (the Sub-Adviser) and manages the Funds investments in master limited partnerships (MLPs) and energy infrastructure companies (the MLP, Energy &amp; Infrastructure Sleeve). The Fund may invest in MLPs and energy infrastructure companies irrespective of the 10/10 Test. The MLP, Energy &amp; Infrastructure Sleeve will generally consist of 15% of the Funds Net Assets but will not exceed 20% of Net Assets measured at the time of purchase. The MLP, Energy &amp; Infrastructure Sleeve will generally invest in midstream energy infrastructure companies and MLPs. Midstream energy infrastructure companies include companies that are engaged in the treatment, gathering, compression, processing, transportation, transmission, fractionation, storage and terminalling of natural gas, natural gas liquids, crude oil, refined products or coal. The following risk is added in the  Rising Dividend Growth FundSummaryPrincipal Risks of the Fund  section of the Prospectuses and in the  Principal Risks of the Fund  section of the Summary Prospectuses: Infrastructure Company Risk.</t>
  </si>
  <si>
    <t>Supplement to Prospectus [Text Block]</t>
  </si>
  <si>
    <t>rr_SupplementToProspectusTextBlock</t>
  </si>
  <si>
    <t>Goldman Sachs Rising Dividend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5T10:22:05Z</dcterms:created>
  <dcterms:modified xmlns:dcterms="http://purl.org/dc/terms/" xmlns:xsi="http://www.w3.org/2001/XMLSchema-instance" xsi:type="dcterms:W3CDTF">2019-07-05T10:22:05Z</dcterms:modified>
</cp:coreProperties>
</file>